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1. The Company History and Natu" sheetId="6" r:id="rId6"/>
    <s:sheet name="2. Summary of Significant Accou" sheetId="7" r:id="rId7"/>
    <s:sheet name="3. Fixed Assets, Net" sheetId="8" r:id="rId8"/>
    <s:sheet name="4. Accounts Payable and Accrued" sheetId="9" r:id="rId9"/>
    <s:sheet name="5. Income Taxes" sheetId="10" r:id="rId10"/>
    <s:sheet name="6. Share Capitalization" sheetId="11" r:id="rId11"/>
    <s:sheet name="7. Commitments and Contingencie" sheetId="12" r:id="rId12"/>
    <s:sheet name="8. Related Party Balances and T" sheetId="13" r:id="rId13"/>
    <s:sheet name="9. Subsequent Events" sheetId="14" r:id="rId14"/>
    <s:sheet name="2. Summary of Significant Acc15" sheetId="15" r:id="rId15"/>
    <s:sheet name="1. The Company History and Na16" sheetId="16" r:id="rId16"/>
    <s:sheet name="2. Summary of Significant Acc17" sheetId="17" r:id="rId17"/>
    <s:sheet name="3. Fixed Assets, Net (Tables)" sheetId="18" r:id="rId18"/>
    <s:sheet name="4. Accounts Payable and Accru19" sheetId="19" r:id="rId19"/>
    <s:sheet name="5. Income Taxes (Tables)" sheetId="20" r:id="rId20"/>
    <s:sheet name="7. COMMITMENTS &amp; CONTINGENCIES " sheetId="21" r:id="rId21"/>
    <s:sheet name="1. The Company History and Na22" sheetId="22" r:id="rId22"/>
    <s:sheet name="2. Summary of Significant Acc23" sheetId="23" r:id="rId23"/>
    <s:sheet name="3. Fixed Assets, Net (Details)" sheetId="24" r:id="rId24"/>
    <s:sheet name="4. Accounts Payable and Accru25" sheetId="25" r:id="rId25"/>
    <s:sheet name="5. Income Taxes (Details)" sheetId="26" r:id="rId26"/>
    <s:sheet name="5. Income Taxes (Details 1)" sheetId="27" r:id="rId27"/>
    <s:sheet name="5. Income Taxes (Details Narrat" sheetId="28" r:id="rId28"/>
    <s:sheet name="7. COMMITMENTS &amp; CONTINGENCIES" sheetId="29" r:id="rId29"/>
  </s:sheets>
  <s:definedNames/>
  <s:calcPr calcId="124519" calcMode="auto" fullCalcOnLoad="1"/>
</s:workbook>
</file>

<file path=xl/sharedStrings.xml><?xml version="1.0" encoding="utf-8"?>
<sst xmlns="http://schemas.openxmlformats.org/spreadsheetml/2006/main" uniqueCount="250">
  <si>
    <t>Document and Entity Information - shares</t>
  </si>
  <si>
    <t>3 Months Ended</t>
  </si>
  <si>
    <t>Mar. 31, 2016</t>
  </si>
  <si>
    <t>May. 15, 2016</t>
  </si>
  <si>
    <t>Document And Entity Information</t>
  </si>
  <si>
    <t>Entity Registrant Name</t>
  </si>
  <si>
    <t>HotApp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5</t>
  </si>
  <si>
    <t>CURRENT ASSETS:</t>
  </si>
  <si>
    <t>Cash or cash equivalents</t>
  </si>
  <si>
    <t>Prepaid expenses</t>
  </si>
  <si>
    <t>Deposits</t>
  </si>
  <si>
    <t>TOTAL CURRENT ASSETS</t>
  </si>
  <si>
    <t>Fixed assets, net</t>
  </si>
  <si>
    <t>TOTAL ASSETS</t>
  </si>
  <si>
    <t>CURRENT LIABILITIES:</t>
  </si>
  <si>
    <t>Accounts payable and accrued expenses</t>
  </si>
  <si>
    <t>Accrued taxes</t>
  </si>
  <si>
    <t>TOTAL CURRENT LIABILITIES</t>
  </si>
  <si>
    <t>TOTAL LIABILITIES</t>
  </si>
  <si>
    <t>STOCKHOLDERS' (DEFICIT):</t>
  </si>
  <si>
    <t>Preferred stock, $0.0001 par value, 15,000,000 shares authorized, 13,800,000 issued and outstanding</t>
  </si>
  <si>
    <t>Common stock, $.0001 par value, 500,000,000 shares authorized, 5,909,687 shares issued and outstanding, as of March 31, 2016 and December 31, 2015, respectively</t>
  </si>
  <si>
    <t>Accumlated other comprehensive loss</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DENSED STATEMENTS OF OPERATIONS (Unaudited) - USD ($)</t>
  </si>
  <si>
    <t>Mar. 31, 2015</t>
  </si>
  <si>
    <t>Operating expenses:</t>
  </si>
  <si>
    <t>Research and product development</t>
  </si>
  <si>
    <t>Sales and marketing</t>
  </si>
  <si>
    <t>Depreciation</t>
  </si>
  <si>
    <t>General and administrative</t>
  </si>
  <si>
    <t>Total operating expenses</t>
  </si>
  <si>
    <t>Loss from operations</t>
  </si>
  <si>
    <t>Other expenses:</t>
  </si>
  <si>
    <t>Interest expense</t>
  </si>
  <si>
    <t>Foreign exchange gain</t>
  </si>
  <si>
    <t>Total other income (expenses)</t>
  </si>
  <si>
    <t>Loss before taxes</t>
  </si>
  <si>
    <t>Income tax provision</t>
  </si>
  <si>
    <t>Net loss applicable to common shareholders</t>
  </si>
  <si>
    <t>Net loss per share - basic and diluted</t>
  </si>
  <si>
    <t>Weighted number of shares outstanding - Basic and diluted</t>
  </si>
  <si>
    <t>Other comprehensive Income (Loss):</t>
  </si>
  <si>
    <t>Net loss</t>
  </si>
  <si>
    <t>Foreign currency translation gain (loss)</t>
  </si>
  <si>
    <t>Total comprehensive loss</t>
  </si>
  <si>
    <t>CONDENSED STATEMENTS OF CASH FLOWS (Unaudited) - USD ($)</t>
  </si>
  <si>
    <t>CASH FLOWS FROM OPERATING ACTIVITIES:</t>
  </si>
  <si>
    <t>Adjustments to reconcile net income (loss) to cash used in operating activities:</t>
  </si>
  <si>
    <t>Change in operating assets and liabilities:</t>
  </si>
  <si>
    <t>Accrued taxes payable</t>
  </si>
  <si>
    <t>Security deposits and other assets</t>
  </si>
  <si>
    <t>Net cash used in operating activities</t>
  </si>
  <si>
    <t>CASH FLOW FROM INVESTING ACTIVITIES</t>
  </si>
  <si>
    <t>Acquisition of fixed assets</t>
  </si>
  <si>
    <t>Net cash used in investing activities</t>
  </si>
  <si>
    <t>CASH FLOW FROM FINANCING ACTIVITIES:</t>
  </si>
  <si>
    <t>Repayment of shareholder loan</t>
  </si>
  <si>
    <t>Net cash provided by financing activities</t>
  </si>
  <si>
    <t>NET INCREASE (DECREASE) IN CASH</t>
  </si>
  <si>
    <t>Effects of exchange rates on cash</t>
  </si>
  <si>
    <t>CASH AND CASH EQUIVALENTS at beginning of period</t>
  </si>
  <si>
    <t>CASH AND CASH EQUIVALENTS at end of period</t>
  </si>
  <si>
    <t>Supplemental disclosure of cash flow information</t>
  </si>
  <si>
    <t>Interest</t>
  </si>
  <si>
    <t>Income Taxes</t>
  </si>
  <si>
    <t>1. The Company History and Nature of the Business</t>
  </si>
  <si>
    <t>Organization, Consolidation and Presentation of Financial Statements [Abstract]</t>
  </si>
  <si>
    <t>Hotapp International Inc, formerly Fragmented Industry Exchange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The Company determined it was in the best
interest of the shareholders to expand its business plan. On October 15, 2014, through a sale and purchase agreement (the Purchase
Agreement) the Company acquired all the issued and outstanding stock of HotApps International Pte Ltd (the HIP)
from Singapore eDevelopment Limited (SeD). HIP owned certain intellectual property relating to instant messaging
for portable devices (the HotApp). HotApp is a cross-platform mobile application that incorporates instant messaging
and ecommerce. It provides a messaging and calling services for HotApp users (text, photo, audio). HotApp can be used on any mobile
platform (i.e. IOS Online or Android). Pursuant to the Purchase Agreement, the Company issued SED 1,000,000
shares of common stock and 13,800,000 shares of newly created convertible preferred stock. See Note 8 for further description. As of March 31, 2016, details of the Companys subsidiaries
are as follows:
Subsidiaries Date of Incorporation Place of Incorporation Percentage of Ownership
1st Tier Subsidiary:
HotApps International Pte Ltd (HIP) May 23, 2014 Republic of Singapore 100% by Company
2nd Tier Subsidiaries:
HotApps Call Pte Ltd September 15, 2014 Republic of Singapore 100% owned by HIP
HotApps Information Technology Co Ltd November 10, 2014 Peoples Republic of China 100% owned by HIP
HotApp International Limited* July 8, 2014 Hong Kong (Special Administrative Region) 100% owned by HIP * On March 25, 2015, HotApps International Pte Ltd acquired 100%
of issued share capital in HotApp International Limited.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4,028,248 and has net working capital deficit of $186,218 at March 31, 2016. Accordingly, these factors raise
substantial doubt as to the Companys ability to continue as a going concern. These financial statements
do not include any adjustments relating to the recoverability and classification of recorded asset amounts, or amounts and classification
of liabilities that might result from this uncertainty.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it,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2. Summary of Significant Accounting Policies</t>
  </si>
  <si>
    <t>Accounting Policies [Abstract]</t>
  </si>
  <si>
    <t>Basis of presentation The condensed consolidated balance sheet at December 31, 2015 was
derived from audited financial statement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 Basis of consolidation The consolidated financial statements of the Group include the financial
statements of Hotapp International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Foreign currency risk Because of its foreign operations, the Company holds cash in non-US
dollars. As of March 31, 2016, cash and cash equivalents of the Group includes, on an as converted basis to US
dollars $23,629, $17,323 and $14,684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credit risk Financial instruments that potentially expose the Group to concentration
of credit risk consist primarily of cash and cash equivalents. The Group places their cash with financial institutions
with high-credit ratings and quality. Fixed assets, net Property and equipment are stated at cost less accumulated depreciation.
Depreciation is calculated on a straight-line basis over the following estimated useful lives:
Office equipment 3 years
Computer equipment 3 years
Furniture and fixtures 3 years
Motor vehicles 10 year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Revenue recognition The Group recognizes revenue when persuasive evidence of an arrangement
exists, delivery has occurred, the sales price is fixed or determinable, and collectability is reasonably assured. The
Group currently has no revenue but plans to derive its revenue from membership subscription services, offering the platform for
mobile games developed by third parties and other services, including the use of the paid emoticons and mobile marketing services. Research and development expenses 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5 or 2014,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Foreign currency translation 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16, the Company recorded other
comprehensive loss from translation loss of $3,243 in the consolidated financial statement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March 31, 2016, no shares of preferred
stock are eligible for conversion into voting common stock. Recent accounting pronouncements not yet adopted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We do not expect the adoption of this
guidance to have a significant effect on our consolidated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e do not expect the adoption of this guidance to
have a significant effect on our consolidated financial statements.</t>
  </si>
  <si>
    <t>3. Fixed Assets, Net</t>
  </si>
  <si>
    <t>Fixed Assets Net</t>
  </si>
  <si>
    <t>Fixed assets, net consisted of the following:
March 31, December 31,
2016 2015
Computer equipment $ 71,009 $ 69,002
Office equipment 20,925 20,787
Furniture and fixtures 48,089 46,916
Motor vehicle 97,369 97,418
$ 237,392 $ 234,123
Less: accumulated depreciation (56,024 ) (41,815 )
Fixed assets, net $ 181,368 $ 192,308 Depreciation expenses charged to the consolidated statements of operations
for the three months ended March 31, 2016 and 2015 were $14,209 and $6,638, respectively.</t>
  </si>
  <si>
    <t>4. Accounts Payable and Accrued Expense</t>
  </si>
  <si>
    <t>Accounts Payable And Accrued Expense</t>
  </si>
  <si>
    <t>Accounts Payable and Accrued Expenses</t>
  </si>
  <si>
    <t xml:space="preserve">Accrued expenses and other current liabilities consisted of the following:
March 31, December 31,
2016 2015
Accrued payroll $ 151,945 $ 196,401
Accrued professional fees 144,575 111,215
Due to affiliates - -
Other 5,334 71,763
Total $ 301,854 $ 379,379 </t>
  </si>
  <si>
    <t>5. Income Taxes</t>
  </si>
  <si>
    <t>Income Tax Disclosure [Abstract]</t>
  </si>
  <si>
    <t>The provision for income taxes for the three months ended March 31,
2016 and 2015, was as follows (assuming a 15% effective tax rate):
Three months ended March 31,
2016 2015
Current Tax Provision:
Federal-State $ 7,037 $ -
Local - -
Total current tax provision $ 7,037 $ -
Deferred Tax Provision:
Loss carry-forwards $ (49,955 ) $ (66,160 )
Change in valuation allowance 49,955 66,160
Total deferred tax provision $ - $ -
The Company had deferred income tax assets as of March 31, 2016 and 2015 as follows:
Loss carry-forwards $ (604,237 ) $ (166,973 )
Less - valuation allowance 604,237 166,973
Total net deferred tax assets $ - $ - The Company provided a valuation allowance equal to the deferred
income tax assets for period ended March 31, 2016 because it is not presently known whether future taxable income will be sufficient
to utilize the loss carry-forwards. As of March 31, 2016, the Company had approximately $4,028,248 in
tax loss carry-forwards that can be utilized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the years ended December 31, 2015,
2014 and 2013 are still subject to examination by the taxing authorities.</t>
  </si>
  <si>
    <t>6. Share Capitalization</t>
  </si>
  <si>
    <t>Share Capitalization</t>
  </si>
  <si>
    <t>The Company is authorized to issue 500 million shares of common stock
and 15 million shares of preferred stock. Both share types have a $0.0001 par value. As of March 31, 2016
and 2015, the Company had issued and outstanding, 5,909,687 of common stock, respectively and 13,800,000 shares of preferred stock,
respectively. Common Shares: On February 25, 2014, the Company issued 165,000 shares of common
stock to its legal counsel in consideration of services rendered in connection with the preparation of the Companys registration
statement on Form S-1 and counsels agreement to defer fees in connection therewith. On December 31, 2014, SED acquired a total of 4,024,000 shares of
the Company common stock from certain shareholders, including the 3,500,000 shares owned by Global Bridge Partners, Inc. (GBP). After
such transactions SED owned 97.9% of the Company. On July 13, 2015, SED acquired 777,687 shares of the Company common
stock by converting outstanding loans made to the Company into common stock of the Company at a rate of $5.00 per share (rounded
to the nearest full share). After such transactions SED owned 98.17% of the Company. Preferred Shares: Pursuant to the Purchase Agreement, dated October 15, 2014,
the Company issued 1,000,000 shares of common stock to SED. Such amount represented 19% ownership in the Company.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the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ther than the conversion rights described above, the Preferred Stock
has no voting, dividend, redemption or other rights.</t>
  </si>
  <si>
    <t>7. Commitments and Contingencies</t>
  </si>
  <si>
    <t>Commitments And Contingencies</t>
  </si>
  <si>
    <t>Commitments and Contingencies</t>
  </si>
  <si>
    <t xml:space="preserve">On September 17, 2014, the Company entered into a lease agreement
with Allbest Property Management Pte Ltd for 586 square feet of office space in Singapore. The lease commenced on September
22, 2014 and runs through June 30, 2017 with monthly payments of $2,341. The Company was required to put up a security
deposit of $6,894. On March 1, 2015, the Company entered into a lease agreement with
Allbest Property Management Pte Ltd for additional 954 square feet of office space in Singapore. The lease commenced
on March 1, 2015 and runs through June 30, 2017 with monthly payments of $3,572. The Company was required to put up
a security deposit of $10,717. As part of the restructuring of the Company, SED has agreed to take-over
the lease commitment for the office space in Singapore with effect from January 1, 2016. Under this arrangement
the Company will recover the rent expense for the three months ended March 31, 2016 from SED. The lease agreement with
Allbest Property Management Pte Ltd was novated to SED with effect from April 1, 2016. For the three months ended March 31, 2016, the Company recorded rent
expense of $0 for the Singapore offices. On September 1, 2014 the Company entered into a lease agreement for
3,470 square feet of office space in Guangzhou, China. The lease commenced on November 1, 2014 and ran through August
2015. On August 31, 2015, the lease was renewed for another year and will expire on August 31, 2016 with monthly payments
of $4,998. The Company was required to put up a security deposit of $4,154. For the three months
ended March 31, 2016 and 2015, the Company recorded rent expense of $14,065 and $14,230 for this office, respectively. On April 10, 2015 the Company entered into a lease agreement for
347 square feet of office space in Kowloon, Hong Kong. These lease commenced on April 20, 2015 and runs through April
19, 2017 with monthly payments of $2,580. The Company was required to put up a security deposit of $5,161. For
the three months ended March 31, 2016, the Company recorded rent expense of $9,183 for this office. The following is a schedule by years of future minimum lease payments:
2016 $ 101,641
2017 46,249
Total $ 147,890 </t>
  </si>
  <si>
    <t>8. Related Party Balances and Transactions</t>
  </si>
  <si>
    <t>Related Party Transactions [Abstract]</t>
  </si>
  <si>
    <t>Related Party Transactions</t>
  </si>
  <si>
    <t>The Companys Chief Executive Officer (CEO) and Director is
the Chief Executive Officer of SED. SED is the majority shareholder of the Company. The Companys
other two directors, one being the Chief Technology Officer who has entered into an employment arrangement with the Companys
wholly owned subsidiary, HotApp International Limited. As of the date of this report, the Company has not
entered into any employment arrangement with any director or officer. As described in Note 7, SED has agreed to take-over the lease commitment
for the office space in Singapore with effect from January 1, 2016. Under this arrangement the Company will recover
the rent expense and related utilities expenses for the three months ended March 31, 2016 from SED. The lease agreement
with Allbest Property Management Pte Ltd was novated to SED with effect from April 1, 2016. For the three months ended March 31, 2016, the Company recovered
$19,970 of rental and utilities expenses from SED.</t>
  </si>
  <si>
    <t>9. Subsequent Events</t>
  </si>
  <si>
    <t>Subsequent Events [Abstract]</t>
  </si>
  <si>
    <t>Subsequent Events</t>
  </si>
  <si>
    <t>The Company has evaluated subsequent events through the date that
the financials were issued.</t>
  </si>
  <si>
    <t>2. Summary of Significant Accounting Policies (Policies)</t>
  </si>
  <si>
    <t>Summary Of Significant Accounting Policies Policies</t>
  </si>
  <si>
    <t>Basis of Presentation</t>
  </si>
  <si>
    <t xml:space="preserve">The condensed consolidated balance sheet at December 31, 2015 was
derived from audited financial statement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 </t>
  </si>
  <si>
    <t>Basis of consolidation</t>
  </si>
  <si>
    <t>The consolidated financial statements of the Group include the financial
statements of Hotapp International Inc and its subsidiarie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t>
  </si>
  <si>
    <t>Cash and Cash Equivalents</t>
  </si>
  <si>
    <t>Cash and cash equivalents consist of cash on hand and highly liquid
investments, which are unrestricted from withdrawal or use, or which have original maturities of three months or less when purchased.</t>
  </si>
  <si>
    <t>Foreign currency risk</t>
  </si>
  <si>
    <t>Because of its foreign operations, the Company holds cash in non-US
dollars. As of March 31, 2016, cash and cash equivalents of the Group includes, on an as converted basis to US
dollars $23,629, $17,323 and $14,684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t>
  </si>
  <si>
    <t>Concentration of credit risk</t>
  </si>
  <si>
    <t>Financial instruments that potentially expose the Group to concentration
of credit risk consist primarily of cash and cash equivalents. The Group places their cash with financial institutions
with high-credit ratings and quality.</t>
  </si>
  <si>
    <t xml:space="preserve">Property and equipment are stated at cost less accumulated depreciation.
Depreciation is calculated on a straight-line basis over the following estimated useful lives:
Office equipment 3 years
Computer equipment 3 years
Furniture and fixtures 3 years
Motor vehicles 10 years </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Revenue Recognition</t>
  </si>
  <si>
    <t>The Group recognizes revenue when persuasive evidence of an arrangement
exists, delivery has occurred, the sales price is fixed or determinable, and collectability is reasonably assured. The
Group currently has no revenue but plans to derive its revenue from membership subscription services, offering the platform for
mobile games developed by third parties and other services, including the use of the paid emoticons and mobile marketing services.</t>
  </si>
  <si>
    <t>Research and development expenses</t>
  </si>
  <si>
    <t>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t>
  </si>
  <si>
    <t xml:space="preserve">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5 or 2014,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t>
  </si>
  <si>
    <t>Foreign currency translation</t>
  </si>
  <si>
    <t>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16, the Company recorded other
comprehensive loss from translation loss of $3,243 in the consolidated financial statements.</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Comprehensive income (loss)</t>
  </si>
  <si>
    <t>Comprehensive income (loss) includes gains (losses) from foreign
currency translation adjustments. Comprehensive income (loss) is reported in the consolidated statements of operations and comprehensive
loss.</t>
  </si>
  <si>
    <t>Loss per share</t>
  </si>
  <si>
    <t>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March 31, 2016, no shares of preferred
stock are eligible for conversion into voting common stock.</t>
  </si>
  <si>
    <t>Recent Accounting Pronouncements Not Yet Adopted</t>
  </si>
  <si>
    <t>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We do not expect the adoption of this
guidance to have a significant effect on our consolidated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e do not expect the adoption of this guidance to
have a significant effect on our consolidated financial statements.</t>
  </si>
  <si>
    <t>1. The Company History and Nature of the Business (Tables)</t>
  </si>
  <si>
    <t>Company History And Nature Of Business Tables</t>
  </si>
  <si>
    <t>Summary of subsidiaries</t>
  </si>
  <si>
    <t>Subsidiaries Date of Incorporation Place of Incorporation Percentage of Ownership
1st Tier Subsidiary:
HotApps International Pte Ltd (HIP) May 23, 2014 Republic of Singapore 100% by Company
2nd Tier Subsidiaries:
HotApps Call Pte Ltd September 15, 2014 Republic of Singapore 100% owned by HIP
HotApps Information Technology Co Ltd November 10, 2014 Peoples Republic of China 100% owned by HIP
HotApp International Limited* July 8, 2014 Hong Kong (Special Administrative Region) 100% owned by HIP * On March 25, 2015, HotApps International Pte Ltd acquired 100%
of issued share capital in HotApp International Limited.</t>
  </si>
  <si>
    <t>2. Summary of Significant Accounting Policies (Tables)</t>
  </si>
  <si>
    <t>Summary Of Significant Accounting Policies Tables</t>
  </si>
  <si>
    <t>Fixed Assets estimated useful life</t>
  </si>
  <si>
    <t>Office equipment 3 years
Computer equipment 3 years
Furniture and fixtures 3 years
Motor vehicles 10 years</t>
  </si>
  <si>
    <t>3. Fixed Assets, Net (Tables)</t>
  </si>
  <si>
    <t>Fixed Assets Net Tables</t>
  </si>
  <si>
    <t>Fixed Assets, Net</t>
  </si>
  <si>
    <t xml:space="preserve">March 31, December 31,
2016 2015
Computer equipment $ 71,009 $ 69,002
Office equipment 20,925 20,787
Furniture and fixtures 48,089 46,916
Motor vehicle 97,369 97,418
$ 237,392 $ 234,123
Less: accumulated depreciation (56,024 ) (41,815 )
Fixed assets, net $ 181,368 $ 192,308 </t>
  </si>
  <si>
    <t>4. Accounts Payable and Accrued Expense (Tables)</t>
  </si>
  <si>
    <t>Accounts Payable And Accrued Expense Tables</t>
  </si>
  <si>
    <t>Schedule of accounts payable and accrued expenses</t>
  </si>
  <si>
    <t xml:space="preserve">March 31, December 31,
2016 2015
Accrued payroll $ 151,945 $ 196,401
Accrued professional fees 144,575 111,215
Due to affiliates - -
Other 5,334 71,763
Total $ 301,854 $ 379,379 </t>
  </si>
  <si>
    <t>5. Income Taxes (Tables)</t>
  </si>
  <si>
    <t>Income Taxes Tables</t>
  </si>
  <si>
    <t>Schedule of provision for income taxes</t>
  </si>
  <si>
    <t xml:space="preserve">Three months ended March 31,
2016 2015
Current Tax Provision:
Federal-State $ 7,037 $ -
Local - -
Total current tax provision $ 7,037 $ -
Deferred Tax Provision:
Loss carry-forwards $ (49,955 ) $ (66,160 )
Change in valuation allowance 49,955 66,160
Total deferred tax provision $ - $ - </t>
  </si>
  <si>
    <t>Schedule of deferred income tax asset</t>
  </si>
  <si>
    <t xml:space="preserve">The Company had deferred income tax assets as of March 31, 2016 and 2015 as follows:
Loss carry-forwards $ (604,237 ) $ (166,973 )
Less - valuation allowance 604,237 166,973
Total net deferred tax assets $ - $ - </t>
  </si>
  <si>
    <t>7. COMMITMENTS &amp; CONTINGENCIES (Tables)</t>
  </si>
  <si>
    <t>Commitments Contingencies Tables</t>
  </si>
  <si>
    <t>Schedule by years of future minimum lease payments</t>
  </si>
  <si>
    <t xml:space="preserve">2016 $ 101,641
2017 46,249
Total $ 147,890 </t>
  </si>
  <si>
    <t>1. The Company History and Nature of the Business (Details)</t>
  </si>
  <si>
    <t>HotApps International Pte Ltd (HIP)</t>
  </si>
  <si>
    <t>Date of Incorporation</t>
  </si>
  <si>
    <t>May 23,
		2014</t>
  </si>
  <si>
    <t>Place of Incorporation</t>
  </si>
  <si>
    <t>Republic of Singapore</t>
  </si>
  <si>
    <t>Percentage of Ownership</t>
  </si>
  <si>
    <t>100.00%</t>
  </si>
  <si>
    <t>HotApps Call Pte Ltd</t>
  </si>
  <si>
    <t>Sep. 15,
		2014</t>
  </si>
  <si>
    <t>HotApps Information Technology Co Ltd</t>
  </si>
  <si>
    <t>Nov. 10,
		2014</t>
  </si>
  <si>
    <t>Peoples Republic of China</t>
  </si>
  <si>
    <t>HotApp International Limited</t>
  </si>
  <si>
    <t>Jul. 8,
		2014</t>
  </si>
  <si>
    <t>Hong Kong (Special Administrative Region)</t>
  </si>
  <si>
    <t>2. Summary of Significant Accounting Policies (Details)</t>
  </si>
  <si>
    <t>Office Equipment</t>
  </si>
  <si>
    <t>Estimated useful life</t>
  </si>
  <si>
    <t>3 years</t>
  </si>
  <si>
    <t>Computer Equipment</t>
  </si>
  <si>
    <t>Furniture and Fixtures</t>
  </si>
  <si>
    <t>Motor Vehicles</t>
  </si>
  <si>
    <t>10 years</t>
  </si>
  <si>
    <t>3. Fixed Assets, Net (Details) - USD ($)</t>
  </si>
  <si>
    <t>Fixed Assets Net Details</t>
  </si>
  <si>
    <t>Computer equipment</t>
  </si>
  <si>
    <t>Office equipment</t>
  </si>
  <si>
    <t>Furniture and fixtures</t>
  </si>
  <si>
    <t>Motor vehicle</t>
  </si>
  <si>
    <t>Fixed assets, gross</t>
  </si>
  <si>
    <t>Less: accumulated depreciation</t>
  </si>
  <si>
    <t>4. Accounts Payable and Accrued Expense (Details) - USD ($)</t>
  </si>
  <si>
    <t>Accounts Payable And Accrued Expense Details</t>
  </si>
  <si>
    <t>Accrued payroll</t>
  </si>
  <si>
    <t>Accrued professional fees</t>
  </si>
  <si>
    <t>Due to affiliates</t>
  </si>
  <si>
    <t>Other</t>
  </si>
  <si>
    <t>Total</t>
  </si>
  <si>
    <t>5. Income Taxes (Details) - USD ($)</t>
  </si>
  <si>
    <t>Current Tax Provision:</t>
  </si>
  <si>
    <t>Federal-State</t>
  </si>
  <si>
    <t>Local</t>
  </si>
  <si>
    <t>Total current tax provision</t>
  </si>
  <si>
    <t>Deferred Tax Provision:</t>
  </si>
  <si>
    <t>Loss carry-forwards</t>
  </si>
  <si>
    <t>Change in valuation allowance</t>
  </si>
  <si>
    <t>Total deferred tax provision</t>
  </si>
  <si>
    <t>5. Income Taxes (Details 1) - USD ($)</t>
  </si>
  <si>
    <t>Income Taxes Details 1</t>
  </si>
  <si>
    <t>Less - valuation allowance</t>
  </si>
  <si>
    <t>Total net deferred tax assets</t>
  </si>
  <si>
    <t>5. Income Taxes (Details Narrative)</t>
  </si>
  <si>
    <t>Mar. 31, 2016USD ($)</t>
  </si>
  <si>
    <t>Income Taxes Details Narrative</t>
  </si>
  <si>
    <t>Tax loss carryforward</t>
  </si>
  <si>
    <t>Expiration of carryforward</t>
  </si>
  <si>
    <t>Tax loss carry-forwards expire by the year 2035.</t>
  </si>
  <si>
    <t>7. COMMITMENTS &amp; CONTINGENCIES</t>
  </si>
  <si>
    <t>Commitments Contingenc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034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5909687</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4</v>
      </c>
      <c s="2" r="B1" t="s">
        <v>1</v>
      </c>
    </row>
    <row spans="1:2" r="2">
      <c s="2" r="B2" t="s">
        <v>2</v>
      </c>
    </row>
    <row spans="1:2" r="3">
      <c s="3" r="A3" t="s">
        <v>115</v>
      </c>
    </row>
    <row spans="1:2" r="4">
      <c s="4" r="A4" t="s">
        <v>100</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7</v>
      </c>
      <c s="2" r="B1" t="s">
        <v>1</v>
      </c>
    </row>
    <row spans="1:2" r="2">
      <c s="2" r="B2" t="s">
        <v>2</v>
      </c>
    </row>
    <row spans="1:2" r="3">
      <c s="3" r="A3" t="s">
        <v>118</v>
      </c>
    </row>
    <row spans="1:2" r="4">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s="1" r="A1" t="s">
        <v>132</v>
      </c>
      <c s="2" r="B1" t="s">
        <v>1</v>
      </c>
    </row>
    <row spans="1:2" r="2">
      <c s="2" r="B2" t="s">
        <v>2</v>
      </c>
    </row>
    <row spans="1:2" r="3">
      <c s="3" r="A3" t="s">
        <v>133</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row spans="1:2" r="9">
      <c s="4" r="A9" t="s">
        <v>144</v>
      </c>
      <c s="4" r="B9" t="s">
        <v>145</v>
      </c>
    </row>
    <row spans="1:2" r="10">
      <c s="4" r="A10" t="s">
        <v>34</v>
      </c>
      <c s="4" r="B10" t="s">
        <v>146</v>
      </c>
    </row>
    <row spans="1:2" r="11">
      <c s="4" r="A11" t="s">
        <v>147</v>
      </c>
      <c s="4" r="B11" t="s">
        <v>148</v>
      </c>
    </row>
    <row spans="1:2" r="12">
      <c s="4" r="A12" t="s">
        <v>149</v>
      </c>
      <c s="4" r="B12" t="s">
        <v>150</v>
      </c>
    </row>
    <row spans="1:2" r="13">
      <c s="4" r="A13" t="s">
        <v>151</v>
      </c>
      <c s="4" r="B13" t="s">
        <v>152</v>
      </c>
    </row>
    <row spans="1:2" r="14">
      <c s="4" r="A14" t="s">
        <v>100</v>
      </c>
      <c s="4" r="B14" t="s">
        <v>153</v>
      </c>
    </row>
    <row spans="1:2" r="15">
      <c s="4" r="A15" t="s">
        <v>154</v>
      </c>
      <c s="4" r="B15" t="s">
        <v>155</v>
      </c>
    </row>
    <row spans="1:2" r="16">
      <c s="4" r="A16" t="s">
        <v>156</v>
      </c>
      <c s="4" r="B16" t="s">
        <v>157</v>
      </c>
    </row>
    <row spans="1:2" r="17">
      <c s="4" r="A17" t="s">
        <v>158</v>
      </c>
      <c s="4" r="B17" t="s">
        <v>159</v>
      </c>
    </row>
    <row spans="1:2" r="18">
      <c s="4" r="A18" t="s">
        <v>160</v>
      </c>
      <c s="4" r="B18" t="s">
        <v>161</v>
      </c>
    </row>
    <row spans="1:2" r="19">
      <c s="4" r="A19" t="s">
        <v>162</v>
      </c>
      <c s="4" r="B19"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5846</v>
      </c>
      <c s="7" r="C3" t="n">
        <v>495136</v>
      </c>
    </row>
    <row spans="1:3" r="4">
      <c s="4" r="A4" t="s">
        <v>31</v>
      </c>
      <c s="6" r="B4" t="n">
        <v>25344</v>
      </c>
      <c s="6" r="C4" t="n">
        <v>26492</v>
      </c>
    </row>
    <row spans="1:3" r="5">
      <c s="4" r="A5" t="s">
        <v>32</v>
      </c>
      <c s="6" r="B5" t="n">
        <v>11733</v>
      </c>
      <c s="6" r="C5" t="n">
        <v>4154</v>
      </c>
    </row>
    <row spans="1:3" r="6">
      <c s="4" r="A6" t="s">
        <v>33</v>
      </c>
      <c s="6" r="B6" t="n">
        <v>122923</v>
      </c>
      <c s="6" r="C6" t="n">
        <v>525782</v>
      </c>
    </row>
    <row spans="1:3" r="7">
      <c s="4" r="A7" t="s">
        <v>34</v>
      </c>
      <c s="6" r="B7" t="n">
        <v>181368</v>
      </c>
      <c s="6" r="C7" t="n">
        <v>192308</v>
      </c>
    </row>
    <row spans="1:3" r="8">
      <c s="4" r="A8" t="s">
        <v>32</v>
      </c>
      <c s="6" r="B8" t="n">
        <v>24631</v>
      </c>
      <c s="6" r="C8" t="n">
        <v>24631</v>
      </c>
    </row>
    <row spans="1:3" r="9">
      <c s="4" r="A9" t="s">
        <v>35</v>
      </c>
      <c s="6" r="B9" t="n">
        <v>328922</v>
      </c>
      <c s="6" r="C9" t="n">
        <v>742721</v>
      </c>
    </row>
    <row spans="1:3" r="10">
      <c s="3" r="A10" t="s">
        <v>36</v>
      </c>
    </row>
    <row spans="1:3" r="11">
      <c s="4" r="A11" t="s">
        <v>37</v>
      </c>
      <c s="6" r="B11" t="n">
        <v>301854</v>
      </c>
      <c s="6" r="C11" t="n">
        <v>379379</v>
      </c>
    </row>
    <row spans="1:3" r="12">
      <c s="4" r="A12" t="s">
        <v>38</v>
      </c>
      <c s="6" r="B12" t="n">
        <v>7287</v>
      </c>
      <c s="6" r="C12" t="n">
        <v>250</v>
      </c>
    </row>
    <row spans="1:3" r="13">
      <c s="4" r="A13" t="s">
        <v>39</v>
      </c>
      <c s="6" r="B13" t="n">
        <v>309141</v>
      </c>
      <c s="6" r="C13" t="n">
        <v>379629</v>
      </c>
    </row>
    <row spans="1:3" r="14">
      <c s="4" r="A14" t="s">
        <v>40</v>
      </c>
      <c s="6" r="B14" t="n">
        <v>309141</v>
      </c>
      <c s="6" r="C14" t="n">
        <v>379629</v>
      </c>
    </row>
    <row spans="1:3" r="15">
      <c s="3" r="A15" t="s">
        <v>41</v>
      </c>
    </row>
    <row spans="1:3" r="16">
      <c s="4" r="A16" t="s">
        <v>42</v>
      </c>
      <c s="6" r="B16" t="n">
        <v>1380</v>
      </c>
      <c s="6" r="C16" t="n">
        <v>1380</v>
      </c>
    </row>
    <row spans="1:3" r="17">
      <c s="4" r="A17" t="s">
        <v>43</v>
      </c>
      <c s="6" r="B17" t="n">
        <v>591</v>
      </c>
      <c s="6" r="C17" t="n">
        <v>591</v>
      </c>
    </row>
    <row spans="1:3" r="18">
      <c s="4" r="A18" t="s">
        <v>44</v>
      </c>
      <c s="6" r="B18" t="n">
        <v>-155962</v>
      </c>
      <c s="6" r="C18" t="n">
        <v>-152719</v>
      </c>
    </row>
    <row spans="1:3" r="19">
      <c s="4" r="A19" t="s">
        <v>45</v>
      </c>
      <c s="6" r="B19" t="n">
        <v>4202020</v>
      </c>
      <c s="6" r="C19" t="n">
        <v>4202020</v>
      </c>
    </row>
    <row spans="1:3" r="20">
      <c s="4" r="A20" t="s">
        <v>46</v>
      </c>
      <c s="6" r="B20" t="n">
        <v>-4028248</v>
      </c>
      <c s="6" r="C20" t="n">
        <v>-3688180</v>
      </c>
    </row>
    <row spans="1:3" r="21">
      <c s="4" r="A21" t="s">
        <v>47</v>
      </c>
      <c s="6" r="B21" t="n">
        <v>19781</v>
      </c>
      <c s="6" r="C21" t="n">
        <v>363092</v>
      </c>
    </row>
    <row spans="1:3" r="22">
      <c s="4" r="A22" t="s">
        <v>48</v>
      </c>
      <c s="7" r="B22" t="n">
        <v>328922</v>
      </c>
      <c s="7" r="C22" t="n">
        <v>742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180</v>
      </c>
      <c s="2" r="B1" t="s">
        <v>1</v>
      </c>
    </row>
    <row spans="1:2" r="2">
      <c s="2" r="B2" t="s">
        <v>2</v>
      </c>
    </row>
    <row spans="1:2" r="3">
      <c s="3" r="A3" t="s">
        <v>181</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4"/>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42"/>
  </cols>
  <sheetData>
    <row spans="1:2" r="1">
      <c s="1" r="A1" t="s">
        <v>190</v>
      </c>
      <c s="2" r="B1" t="s">
        <v>1</v>
      </c>
    </row>
    <row spans="1:2" r="2">
      <c s="2" r="B2" t="s">
        <v>2</v>
      </c>
    </row>
    <row spans="1:2" r="3">
      <c s="4" r="A3" t="s">
        <v>191</v>
      </c>
    </row>
    <row spans="1:2" r="4">
      <c s="4" r="A4" t="s">
        <v>192</v>
      </c>
      <c s="4" r="B4" t="s">
        <v>193</v>
      </c>
    </row>
    <row spans="1:2" r="5">
      <c s="4" r="A5" t="s">
        <v>194</v>
      </c>
      <c s="4" r="B5" t="s">
        <v>195</v>
      </c>
    </row>
    <row spans="1:2" r="6">
      <c s="4" r="A6" t="s">
        <v>196</v>
      </c>
      <c s="4" r="B6" t="s">
        <v>197</v>
      </c>
    </row>
    <row spans="1:2" r="7">
      <c s="4" r="A7" t="s">
        <v>198</v>
      </c>
    </row>
    <row spans="1:2" r="8">
      <c s="4" r="A8" t="s">
        <v>192</v>
      </c>
      <c s="4" r="B8" t="s">
        <v>199</v>
      </c>
    </row>
    <row spans="1:2" r="9">
      <c s="4" r="A9" t="s">
        <v>194</v>
      </c>
      <c s="4" r="B9" t="s">
        <v>195</v>
      </c>
    </row>
    <row spans="1:2" r="10">
      <c s="4" r="A10" t="s">
        <v>196</v>
      </c>
      <c s="4" r="B10" t="s">
        <v>197</v>
      </c>
    </row>
    <row spans="1:2" r="11">
      <c s="4" r="A11" t="s">
        <v>200</v>
      </c>
    </row>
    <row spans="1:2" r="12">
      <c s="4" r="A12" t="s">
        <v>192</v>
      </c>
      <c s="4" r="B12" t="s">
        <v>201</v>
      </c>
    </row>
    <row spans="1:2" r="13">
      <c s="4" r="A13" t="s">
        <v>194</v>
      </c>
      <c s="4" r="B13" t="s">
        <v>202</v>
      </c>
    </row>
    <row spans="1:2" r="14">
      <c s="4" r="A14" t="s">
        <v>196</v>
      </c>
      <c s="4" r="B14" t="s">
        <v>197</v>
      </c>
    </row>
    <row spans="1:2" r="15">
      <c s="4" r="A15" t="s">
        <v>203</v>
      </c>
    </row>
    <row spans="1:2" r="16">
      <c s="4" r="A16" t="s">
        <v>192</v>
      </c>
      <c s="4" r="B16" t="s">
        <v>204</v>
      </c>
    </row>
    <row spans="1:2" r="17">
      <c s="4" r="A17" t="s">
        <v>194</v>
      </c>
      <c s="4" r="B17" t="s">
        <v>205</v>
      </c>
    </row>
    <row spans="1:2" r="18">
      <c s="4" r="A18" t="s">
        <v>196</v>
      </c>
      <c s="4" r="B18"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15"/>
  </cols>
  <sheetData>
    <row spans="1:2" r="1">
      <c s="1" r="A1" t="s">
        <v>206</v>
      </c>
      <c s="2" r="B1" t="s">
        <v>1</v>
      </c>
    </row>
    <row spans="1:2" r="2">
      <c s="2" r="B2" t="s">
        <v>2</v>
      </c>
    </row>
    <row spans="1:2" r="3">
      <c s="4" r="A3" t="s">
        <v>207</v>
      </c>
    </row>
    <row spans="1:2" r="4">
      <c s="4" r="A4" t="s">
        <v>208</v>
      </c>
      <c s="4" r="B4" t="s">
        <v>209</v>
      </c>
    </row>
    <row spans="1:2" r="5">
      <c s="4" r="A5" t="s">
        <v>210</v>
      </c>
    </row>
    <row spans="1:2" r="6">
      <c s="4" r="A6" t="s">
        <v>208</v>
      </c>
      <c s="4" r="B6" t="s">
        <v>209</v>
      </c>
    </row>
    <row spans="1:2" r="7">
      <c s="4" r="A7" t="s">
        <v>211</v>
      </c>
    </row>
    <row spans="1:2" r="8">
      <c s="4" r="A8" t="s">
        <v>208</v>
      </c>
      <c s="4" r="B8" t="s">
        <v>209</v>
      </c>
    </row>
    <row spans="1:2" r="9">
      <c s="4" r="A9" t="s">
        <v>212</v>
      </c>
    </row>
    <row spans="1:2" r="10">
      <c s="4" r="A10" t="s">
        <v>208</v>
      </c>
      <c s="4" r="B10"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14</v>
      </c>
      <c s="2" r="B1" t="s">
        <v>2</v>
      </c>
      <c s="2" r="C1" t="s">
        <v>28</v>
      </c>
    </row>
    <row spans="1:3" r="2">
      <c s="3" r="A2" t="s">
        <v>215</v>
      </c>
    </row>
    <row spans="1:3" r="3">
      <c s="4" r="A3" t="s">
        <v>216</v>
      </c>
      <c s="7" r="B3" t="n">
        <v>71009</v>
      </c>
      <c s="7" r="C3" t="n">
        <v>69002</v>
      </c>
    </row>
    <row spans="1:3" r="4">
      <c s="4" r="A4" t="s">
        <v>217</v>
      </c>
      <c s="6" r="B4" t="n">
        <v>20925</v>
      </c>
      <c s="6" r="C4" t="n">
        <v>20787</v>
      </c>
    </row>
    <row spans="1:3" r="5">
      <c s="4" r="A5" t="s">
        <v>218</v>
      </c>
      <c s="6" r="B5" t="n">
        <v>48089</v>
      </c>
      <c s="6" r="C5" t="n">
        <v>46916</v>
      </c>
    </row>
    <row spans="1:3" r="6">
      <c s="4" r="A6" t="s">
        <v>219</v>
      </c>
      <c s="6" r="B6" t="n">
        <v>97369</v>
      </c>
      <c s="6" r="C6" t="n">
        <v>97418</v>
      </c>
    </row>
    <row spans="1:3" r="7">
      <c s="4" r="A7" t="s">
        <v>220</v>
      </c>
      <c s="6" r="B7" t="n">
        <v>237392</v>
      </c>
      <c s="6" r="C7" t="n">
        <v>234123</v>
      </c>
    </row>
    <row spans="1:3" r="8">
      <c s="4" r="A8" t="s">
        <v>221</v>
      </c>
      <c s="6" r="B8" t="n">
        <v>-56024</v>
      </c>
      <c s="6" r="C8" t="n">
        <v>-41815</v>
      </c>
    </row>
    <row spans="1:3" r="9">
      <c s="4" r="A9" t="s">
        <v>34</v>
      </c>
      <c s="7" r="B9" t="n">
        <v>181368</v>
      </c>
      <c s="7" r="C9" t="n">
        <v>1923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22</v>
      </c>
      <c s="2" r="B1" t="s">
        <v>2</v>
      </c>
      <c s="2" r="C1" t="s">
        <v>28</v>
      </c>
    </row>
    <row spans="1:3" r="2">
      <c s="3" r="A2" t="s">
        <v>223</v>
      </c>
    </row>
    <row spans="1:3" r="3">
      <c s="4" r="A3" t="s">
        <v>224</v>
      </c>
      <c s="7" r="B3" t="n">
        <v>151945</v>
      </c>
      <c s="7" r="C3" t="n">
        <v>196401</v>
      </c>
    </row>
    <row spans="1:3" r="4">
      <c s="4" r="A4" t="s">
        <v>225</v>
      </c>
      <c s="6" r="B4" t="n">
        <v>144575</v>
      </c>
      <c s="6" r="C4" t="n">
        <v>111215</v>
      </c>
    </row>
    <row spans="1:3" r="5">
      <c s="4" r="A5" t="s">
        <v>226</v>
      </c>
      <c s="6" r="B5" t="n">
        <v>0</v>
      </c>
      <c s="6" r="C5" t="n">
        <v>0</v>
      </c>
    </row>
    <row spans="1:3" r="6">
      <c s="4" r="A6" t="s">
        <v>227</v>
      </c>
      <c s="6" r="B6" t="n">
        <v>5334</v>
      </c>
      <c s="6" r="C6" t="n">
        <v>71763</v>
      </c>
    </row>
    <row spans="1:3" r="7">
      <c s="4" r="A7" t="s">
        <v>228</v>
      </c>
      <c s="7" r="B7" t="n">
        <v>301854</v>
      </c>
      <c s="7" r="C7" t="n">
        <v>3793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s="1" r="A1" t="s">
        <v>229</v>
      </c>
      <c s="2" r="B1" t="s">
        <v>1</v>
      </c>
    </row>
    <row spans="1:3" r="2">
      <c s="2" r="B2" t="s">
        <v>2</v>
      </c>
      <c s="2" r="C2" t="s">
        <v>60</v>
      </c>
    </row>
    <row spans="1:3" r="3">
      <c s="3" r="A3" t="s">
        <v>230</v>
      </c>
    </row>
    <row spans="1:3" r="4">
      <c s="4" r="A4" t="s">
        <v>231</v>
      </c>
      <c s="7" r="B4" t="n">
        <v>7037</v>
      </c>
      <c s="7" r="C4" t="n">
        <v>0</v>
      </c>
    </row>
    <row spans="1:3" r="5">
      <c s="4" r="A5" t="s">
        <v>232</v>
      </c>
      <c s="6" r="B5" t="n">
        <v>0</v>
      </c>
      <c s="6" r="C5" t="n">
        <v>0</v>
      </c>
    </row>
    <row spans="1:3" r="6">
      <c s="4" r="A6" t="s">
        <v>233</v>
      </c>
      <c s="6" r="B6" t="n">
        <v>7037</v>
      </c>
      <c s="6" r="C6" t="n">
        <v>0</v>
      </c>
    </row>
    <row spans="1:3" r="7">
      <c s="3" r="A7" t="s">
        <v>234</v>
      </c>
    </row>
    <row spans="1:3" r="8">
      <c s="4" r="A8" t="s">
        <v>235</v>
      </c>
      <c s="6" r="B8" t="n">
        <v>-49955</v>
      </c>
      <c s="6" r="C8" t="n">
        <v>-66160</v>
      </c>
    </row>
    <row spans="1:3" r="9">
      <c s="4" r="A9" t="s">
        <v>236</v>
      </c>
      <c s="6" r="B9" t="n">
        <v>49955</v>
      </c>
      <c s="6" r="C9" t="n">
        <v>66160</v>
      </c>
    </row>
    <row spans="1:3" r="10">
      <c s="4" r="A10" t="s">
        <v>237</v>
      </c>
      <c s="7" r="B10" t="n">
        <v>0</v>
      </c>
      <c s="7" r="C10"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38</v>
      </c>
      <c s="2" r="B1" t="s">
        <v>2</v>
      </c>
      <c s="2" r="C1" t="s">
        <v>60</v>
      </c>
    </row>
    <row spans="1:3" r="2">
      <c s="3" r="A2" t="s">
        <v>239</v>
      </c>
    </row>
    <row spans="1:3" r="3">
      <c s="4" r="A3" t="s">
        <v>235</v>
      </c>
      <c s="7" r="B3" t="n">
        <v>-604237</v>
      </c>
      <c s="7" r="C3" t="n">
        <v>-166973</v>
      </c>
    </row>
    <row spans="1:3" r="4">
      <c s="4" r="A4" t="s">
        <v>240</v>
      </c>
      <c s="6" r="B4" t="n">
        <v>604237</v>
      </c>
      <c s="6" r="C4" t="n">
        <v>166973</v>
      </c>
    </row>
    <row spans="1:3" r="5">
      <c s="4" r="A5" t="s">
        <v>241</v>
      </c>
      <c s="7" r="B5" t="n">
        <v>0</v>
      </c>
      <c s="7" r="C5"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49"/>
  </cols>
  <sheetData>
    <row spans="1:2" r="1">
      <c s="1" r="A1" t="s">
        <v>242</v>
      </c>
      <c s="2" r="B1" t="s">
        <v>1</v>
      </c>
    </row>
    <row spans="1:2" r="2">
      <c s="2" r="B2" t="s">
        <v>243</v>
      </c>
    </row>
    <row spans="1:2" r="3">
      <c s="3" r="A3" t="s">
        <v>244</v>
      </c>
    </row>
    <row spans="1:2" r="4">
      <c s="4" r="A4" t="s">
        <v>245</v>
      </c>
      <c s="7" r="B4" t="n">
        <v>4028248</v>
      </c>
    </row>
    <row spans="1:2" r="5">
      <c s="4" r="A5" t="s">
        <v>246</v>
      </c>
      <c s="4" r="B5"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21"/>
  </cols>
  <sheetData>
    <row spans="1:2" r="1">
      <c s="1" r="A1" t="s">
        <v>248</v>
      </c>
      <c s="2" r="B1" t="s">
        <v>243</v>
      </c>
    </row>
    <row spans="1:2" r="2">
      <c s="3" r="A2" t="s">
        <v>249</v>
      </c>
    </row>
    <row spans="1:2" r="3">
      <c s="6" r="A3" t="n">
        <v>2016</v>
      </c>
      <c s="7" r="B3" t="n">
        <v>101641</v>
      </c>
    </row>
    <row spans="1:2" r="4">
      <c s="6" r="A4" t="n">
        <v>2017</v>
      </c>
      <c s="6" r="B4" t="n">
        <v>46249</v>
      </c>
    </row>
    <row spans="1:2" r="5">
      <c s="4" r="A5" t="s">
        <v>228</v>
      </c>
      <c s="7" r="B5" t="n">
        <v>1478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9</v>
      </c>
      <c s="2" r="B1" t="s">
        <v>2</v>
      </c>
      <c s="2" r="C1" t="s">
        <v>28</v>
      </c>
    </row>
    <row spans="1:3" r="2">
      <c s="3" r="A2" t="s">
        <v>50</v>
      </c>
    </row>
    <row spans="1:3" r="3">
      <c s="4" r="A3" t="s">
        <v>51</v>
      </c>
      <c s="8" r="B3" t="n">
        <v>0.0001</v>
      </c>
      <c s="8" r="C3" t="n">
        <v>0.0001</v>
      </c>
    </row>
    <row spans="1:3" r="4">
      <c s="4" r="A4" t="s">
        <v>52</v>
      </c>
      <c s="6" r="B4" t="n">
        <v>15000000</v>
      </c>
      <c s="6" r="C4" t="n">
        <v>15000000</v>
      </c>
    </row>
    <row spans="1:3" r="5">
      <c s="4" r="A5" t="s">
        <v>53</v>
      </c>
      <c s="6" r="B5" t="n">
        <v>13800000</v>
      </c>
      <c s="6" r="C5" t="n">
        <v>13800000</v>
      </c>
    </row>
    <row spans="1:3" r="6">
      <c s="4" r="A6" t="s">
        <v>54</v>
      </c>
      <c s="6" r="B6" t="n">
        <v>13800000</v>
      </c>
      <c s="6" r="C6" t="n">
        <v>13800000</v>
      </c>
    </row>
    <row spans="1:3" r="7">
      <c s="4" r="A7" t="s">
        <v>55</v>
      </c>
      <c s="8" r="B7" t="n">
        <v>0.0001</v>
      </c>
      <c s="8" r="C7" t="n">
        <v>0.0001</v>
      </c>
    </row>
    <row spans="1:3" r="8">
      <c s="4" r="A8" t="s">
        <v>56</v>
      </c>
      <c s="6" r="B8" t="n">
        <v>500000000</v>
      </c>
      <c s="6" r="C8" t="n">
        <v>500000000</v>
      </c>
    </row>
    <row spans="1:3" r="9">
      <c s="4" r="A9" t="s">
        <v>57</v>
      </c>
      <c s="6" r="B9" t="n">
        <v>5909687</v>
      </c>
      <c s="6" r="C9" t="n">
        <v>5909687</v>
      </c>
    </row>
    <row spans="1:3" r="10">
      <c s="4" r="A10" t="s">
        <v>58</v>
      </c>
      <c s="6" r="B10" t="n">
        <v>5909687</v>
      </c>
      <c s="6" r="C10" t="n">
        <v>59096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59</v>
      </c>
      <c s="2" r="B1" t="s">
        <v>1</v>
      </c>
    </row>
    <row spans="1:3" r="2">
      <c s="2" r="B2" t="s">
        <v>2</v>
      </c>
      <c s="2" r="C2" t="s">
        <v>60</v>
      </c>
    </row>
    <row spans="1:3" r="3">
      <c s="3" r="A3" t="s">
        <v>61</v>
      </c>
    </row>
    <row spans="1:3" r="4">
      <c s="4" r="A4" t="s">
        <v>62</v>
      </c>
      <c s="7" r="B4" t="n">
        <v>138447</v>
      </c>
      <c s="7" r="C4" t="n">
        <v>268689</v>
      </c>
    </row>
    <row spans="1:3" r="5">
      <c s="4" r="A5" t="s">
        <v>63</v>
      </c>
      <c s="6" r="B5" t="n">
        <v>-64576</v>
      </c>
      <c s="6" r="C5" t="n">
        <v>57329</v>
      </c>
    </row>
    <row spans="1:3" r="6">
      <c s="4" r="A6" t="s">
        <v>64</v>
      </c>
      <c s="6" r="B6" t="n">
        <v>14209</v>
      </c>
      <c s="6" r="C6" t="n">
        <v>6638</v>
      </c>
    </row>
    <row spans="1:3" r="7">
      <c s="4" r="A7" t="s">
        <v>65</v>
      </c>
      <c s="6" r="B7" t="n">
        <v>245705</v>
      </c>
      <c s="6" r="C7" t="n">
        <v>133054</v>
      </c>
    </row>
    <row spans="1:3" r="8">
      <c s="4" r="A8" t="s">
        <v>66</v>
      </c>
      <c s="6" r="B8" t="n">
        <v>333785</v>
      </c>
      <c s="6" r="C8" t="n">
        <v>465710</v>
      </c>
    </row>
    <row spans="1:3" r="9">
      <c s="4" r="A9" t="s">
        <v>67</v>
      </c>
      <c s="6" r="B9" t="n">
        <v>-333785</v>
      </c>
      <c s="6" r="C9" t="n">
        <v>-465710</v>
      </c>
    </row>
    <row spans="1:3" r="10">
      <c s="3" r="A10" t="s">
        <v>68</v>
      </c>
    </row>
    <row spans="1:3" r="11">
      <c s="4" r="A11" t="s">
        <v>69</v>
      </c>
      <c s="6" r="B11" t="n">
        <v>0</v>
      </c>
      <c s="6" r="C11" t="n">
        <v>-246</v>
      </c>
    </row>
    <row spans="1:3" r="12">
      <c s="4" r="A12" t="s">
        <v>70</v>
      </c>
      <c s="6" r="B12" t="n">
        <v>-754</v>
      </c>
      <c s="6" r="C12" t="n">
        <v>0</v>
      </c>
    </row>
    <row spans="1:3" r="13">
      <c s="4" r="A13" t="s">
        <v>70</v>
      </c>
      <c s="6" r="B13" t="n">
        <v>754</v>
      </c>
      <c s="6" r="C13" t="n">
        <v>0</v>
      </c>
    </row>
    <row spans="1:3" r="14">
      <c s="4" r="A14" t="s">
        <v>71</v>
      </c>
      <c s="6" r="B14" t="n">
        <v>-333031</v>
      </c>
      <c s="6" r="C14" t="n">
        <v>-465956</v>
      </c>
    </row>
    <row spans="1:3" r="15">
      <c s="4" r="A15" t="s">
        <v>72</v>
      </c>
      <c s="6" r="B15" t="n">
        <v>-333031</v>
      </c>
      <c s="6" r="C15" t="n">
        <v>-465956</v>
      </c>
    </row>
    <row spans="1:3" r="16">
      <c s="4" r="A16" t="s">
        <v>73</v>
      </c>
      <c s="6" r="B16" t="n">
        <v>7037</v>
      </c>
      <c s="6" r="C16" t="n">
        <v>0</v>
      </c>
    </row>
    <row spans="1:3" r="17">
      <c s="4" r="A17" t="s">
        <v>74</v>
      </c>
      <c s="7" r="B17" t="n">
        <v>-340068</v>
      </c>
      <c s="7" r="C17" t="n">
        <v>-465956</v>
      </c>
    </row>
    <row spans="1:3" r="18">
      <c s="4" r="A18" t="s">
        <v>75</v>
      </c>
      <c s="9" r="B18" t="n">
        <v>-0.06</v>
      </c>
      <c s="9" r="C18" t="n">
        <v>-0.09</v>
      </c>
    </row>
    <row spans="1:3" r="19">
      <c s="4" r="A19" t="s">
        <v>76</v>
      </c>
      <c s="6" r="B19" t="n">
        <v>5909687</v>
      </c>
      <c s="6" r="C19" t="n">
        <v>5132000</v>
      </c>
    </row>
    <row spans="1:3" r="20">
      <c s="3" r="A20" t="s">
        <v>77</v>
      </c>
    </row>
    <row spans="1:3" r="21">
      <c s="4" r="A21" t="s">
        <v>78</v>
      </c>
      <c s="7" r="B21" t="n">
        <v>-340068</v>
      </c>
      <c s="7" r="C21" t="n">
        <v>-465956</v>
      </c>
    </row>
    <row spans="1:3" r="22">
      <c s="4" r="A22" t="s">
        <v>79</v>
      </c>
      <c s="6" r="B22" t="n">
        <v>-3243</v>
      </c>
      <c s="6" r="C22" t="n">
        <v>42544</v>
      </c>
    </row>
    <row spans="1:3" r="23">
      <c s="4" r="A23" t="s">
        <v>80</v>
      </c>
      <c s="7" r="B23" t="n">
        <v>-343311</v>
      </c>
      <c s="7" r="C23" t="n">
        <v>-423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60</v>
      </c>
    </row>
    <row spans="1:3" r="3">
      <c s="3" r="A3" t="s">
        <v>82</v>
      </c>
    </row>
    <row spans="1:3" r="4">
      <c s="4" r="A4" t="s">
        <v>78</v>
      </c>
      <c s="7" r="B4" t="n">
        <v>-340068</v>
      </c>
      <c s="7" r="C4" t="n">
        <v>-465956</v>
      </c>
    </row>
    <row spans="1:3" r="5">
      <c s="3" r="A5" t="s">
        <v>83</v>
      </c>
    </row>
    <row spans="1:3" r="6">
      <c s="4" r="A6" t="s">
        <v>64</v>
      </c>
      <c s="6" r="B6" t="n">
        <v>14209</v>
      </c>
      <c s="6" r="C6" t="n">
        <v>6638</v>
      </c>
    </row>
    <row spans="1:3" r="7">
      <c s="4" r="A7" t="s">
        <v>70</v>
      </c>
      <c s="6" r="B7" t="n">
        <v>-754</v>
      </c>
      <c s="6" r="C7" t="n">
        <v>0</v>
      </c>
    </row>
    <row spans="1:3" r="8">
      <c s="3" r="A8" t="s">
        <v>84</v>
      </c>
    </row>
    <row spans="1:3" r="9">
      <c s="4" r="A9" t="s">
        <v>31</v>
      </c>
      <c s="6" r="B9" t="n">
        <v>-6431</v>
      </c>
      <c s="6" r="C9" t="n">
        <v>-9576</v>
      </c>
    </row>
    <row spans="1:3" r="10">
      <c s="4" r="A10" t="s">
        <v>37</v>
      </c>
      <c s="6" r="B10" t="n">
        <v>-77525</v>
      </c>
      <c s="6" r="C10" t="n">
        <v>1097</v>
      </c>
    </row>
    <row spans="1:3" r="11">
      <c s="4" r="A11" t="s">
        <v>85</v>
      </c>
      <c s="6" r="B11" t="n">
        <v>7037</v>
      </c>
      <c s="6" r="C11" t="n">
        <v>-3564</v>
      </c>
    </row>
    <row spans="1:3" r="12">
      <c s="4" r="A12" t="s">
        <v>86</v>
      </c>
      <c s="6" r="B12" t="n">
        <v>0</v>
      </c>
      <c s="6" r="C12" t="n">
        <v>459</v>
      </c>
    </row>
    <row spans="1:3" r="13">
      <c s="4" r="A13" t="s">
        <v>87</v>
      </c>
      <c s="6" r="B13" t="n">
        <v>-403532</v>
      </c>
      <c s="6" r="C13" t="n">
        <v>-470902</v>
      </c>
    </row>
    <row spans="1:3" r="14">
      <c s="3" r="A14" t="s">
        <v>88</v>
      </c>
    </row>
    <row spans="1:3" r="15">
      <c s="4" r="A15" t="s">
        <v>89</v>
      </c>
      <c s="6" r="B15" t="n">
        <v>-2515</v>
      </c>
      <c s="6" r="C15" t="n">
        <v>-26944</v>
      </c>
    </row>
    <row spans="1:3" r="16">
      <c s="4" r="A16" t="s">
        <v>90</v>
      </c>
      <c s="6" r="B16" t="n">
        <v>-2515</v>
      </c>
      <c s="6" r="C16" t="n">
        <v>-26944</v>
      </c>
    </row>
    <row spans="1:3" r="17">
      <c s="3" r="A17" t="s">
        <v>91</v>
      </c>
    </row>
    <row spans="1:3" r="18">
      <c s="4" r="A18" t="s">
        <v>92</v>
      </c>
      <c s="6" r="B18" t="n">
        <v>0</v>
      </c>
      <c s="6" r="C18" t="n">
        <v>-45244</v>
      </c>
    </row>
    <row spans="1:3" r="19">
      <c s="4" r="A19" t="s">
        <v>93</v>
      </c>
      <c s="6" r="B19" t="n">
        <v>0</v>
      </c>
      <c s="6" r="C19" t="n">
        <v>-45244</v>
      </c>
    </row>
    <row spans="1:3" r="20">
      <c s="4" r="A20" t="s">
        <v>94</v>
      </c>
      <c s="6" r="B20" t="n">
        <v>-406047</v>
      </c>
      <c s="6" r="C20" t="n">
        <v>-543090</v>
      </c>
    </row>
    <row spans="1:3" r="21">
      <c s="4" r="A21" t="s">
        <v>95</v>
      </c>
      <c s="6" r="B21" t="n">
        <v>-3243</v>
      </c>
      <c s="6" r="C21" t="n">
        <v>-129520</v>
      </c>
    </row>
    <row spans="1:3" r="22">
      <c s="4" r="A22" t="s">
        <v>96</v>
      </c>
      <c s="6" r="B22" t="n">
        <v>495136</v>
      </c>
      <c s="6" r="C22" t="n">
        <v>4009884</v>
      </c>
    </row>
    <row spans="1:3" r="23">
      <c s="4" r="A23" t="s">
        <v>97</v>
      </c>
      <c s="6" r="B23" t="n">
        <v>85846</v>
      </c>
      <c s="6" r="C23" t="n">
        <v>3337274</v>
      </c>
    </row>
    <row spans="1:3" r="24">
      <c s="3" r="A24" t="s">
        <v>98</v>
      </c>
    </row>
    <row spans="1:3" r="25">
      <c s="4" r="A25" t="s">
        <v>99</v>
      </c>
      <c s="6" r="B25" t="n">
        <v>0</v>
      </c>
      <c s="6" r="C25" t="n">
        <v>0</v>
      </c>
    </row>
    <row spans="1:3" r="26">
      <c s="4" r="A26" t="s">
        <v>100</v>
      </c>
      <c s="7" r="B26" t="n">
        <v>0</v>
      </c>
      <c s="7" r="C2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7</v>
      </c>
      <c s="2" r="B1" t="s">
        <v>1</v>
      </c>
    </row>
    <row spans="1:2" r="2">
      <c s="2" r="B2" t="s">
        <v>2</v>
      </c>
    </row>
    <row spans="1:2" r="3">
      <c s="3" r="A3" t="s">
        <v>108</v>
      </c>
    </row>
    <row spans="1:2" r="4">
      <c s="4" r="A4" t="s">
        <v>34</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 (Unaud</vt:lpstr>
      <vt:lpstr>CONDENSED BALANCE SHEETS (Paren</vt:lpstr>
      <vt:lpstr>CONDENSED STATEMENTS OF OPERATI</vt:lpstr>
      <vt:lpstr>CONDENSED STATEMENTS OF CASH FL</vt:lpstr>
      <vt:lpstr>1. The Company History and Natu</vt:lpstr>
      <vt:lpstr>2. Summary of Significant Accou</vt:lpstr>
      <vt:lpstr>3. Fixed Assets, Net</vt:lpstr>
      <vt:lpstr>4. Accounts Payable and Accrued</vt:lpstr>
      <vt:lpstr>5. Income Taxes</vt:lpstr>
      <vt:lpstr>6. Share Capitalization</vt:lpstr>
      <vt:lpstr>7. Commitments and Contingencie</vt:lpstr>
      <vt:lpstr>8. Related Party Balances and T</vt:lpstr>
      <vt:lpstr>9. Subsequent Events</vt:lpstr>
      <vt:lpstr>2. Summary of Significant Acc15</vt:lpstr>
      <vt:lpstr>1. The Company History and Na16</vt:lpstr>
      <vt:lpstr>2. Summary of Significant Acc17</vt:lpstr>
      <vt:lpstr>3. Fixed Assets, Net (Tables)</vt:lpstr>
      <vt:lpstr>4. Accounts Payable and Accru19</vt:lpstr>
      <vt:lpstr>5. Income Taxes (Tables)</vt:lpstr>
      <vt:lpstr>7. COMMITMENTS &amp; CONTINGENCIES </vt:lpstr>
      <vt:lpstr>1. The Company History and Na22</vt:lpstr>
      <vt:lpstr>2. Summary of Significant Acc23</vt:lpstr>
      <vt:lpstr>3. Fixed Assets, Net (Details)</vt:lpstr>
      <vt:lpstr>4. Accounts Payable and Accru25</vt:lpstr>
      <vt:lpstr>5. Income Taxes (Details)</vt:lpstr>
      <vt:lpstr>5. Income Taxes (Details 1)</vt:lpstr>
      <vt:lpstr>5. Income Taxes (Details Narrat</vt:lpstr>
      <vt:lpstr>7. COMMITMENTS &amp; CONTINGENCI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02:32Z</dcterms:created>
  <dcterms:modified xmlns:dcterms="http://purl.org/dc/terms/" xmlns:xsi="http://www.w3.org/2001/XMLSchema-instance" xsi:type="dcterms:W3CDTF">2016-05-23T15:02:32Z</dcterms:modified>
  <dc:title xmlns:dc="http://purl.org/dc/elements/1.1/">Untitled</dc:title>
  <dc:description xmlns:dc="http://purl.org/dc/elements/1.1/"/>
  <dc:subject xmlns:dc="http://purl.org/dc/elements/1.1/"/>
  <cp:keywords/>
  <cp:category/>
</cp:coreProperties>
</file>